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ASH FLO" sheetId="5" r:id="rId5"/>
    <s:sheet name="NATURE OF OPERATIONS AND BASIS " sheetId="6" r:id="rId6"/>
    <s:sheet name="GOING CONCERN AND MANAGEMENT'S " sheetId="7" r:id="rId7"/>
    <s:sheet name="RELATED PARTY TRANSACTION" sheetId="8" r:id="rId8"/>
    <s:sheet name="MERGER AGREEMENT WITH DOTZ NANO" sheetId="9" r:id="rId9"/>
    <s:sheet name="Nature Of Operations, Basis Of " sheetId="10" r:id="rId10"/>
    <s:sheet name="Going Concern And Management Pl" sheetId="11" r:id="rId11"/>
    <s:sheet name="Related Party Transaction (Deta" sheetId="12" r:id="rId12"/>
  </s:sheets>
  <s:definedNames/>
  <s:calcPr calcId="124519" calcMode="auto" fullCalcOnLoad="1"/>
</s:workbook>
</file>

<file path=xl/sharedStrings.xml><?xml version="1.0" encoding="utf-8"?>
<sst xmlns="http://schemas.openxmlformats.org/spreadsheetml/2006/main" uniqueCount="93">
  <si>
    <t>Document and Entity Information - shares</t>
  </si>
  <si>
    <t>9 Months Ended</t>
  </si>
  <si>
    <t>Dec. 31, 2015</t>
  </si>
  <si>
    <t>Feb. 16, 2016</t>
  </si>
  <si>
    <t>Document And Entity Information</t>
  </si>
  <si>
    <t>Entity Registrant Name</t>
  </si>
  <si>
    <t>Intellisense Solutions Inc.</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Mar. 31, 2015</t>
  </si>
  <si>
    <t>Current assets:</t>
  </si>
  <si>
    <t>Cash and cash equivalents</t>
  </si>
  <si>
    <t>Prepaid expenses</t>
  </si>
  <si>
    <t xml:space="preserve"> </t>
  </si>
  <si>
    <t>Total assets</t>
  </si>
  <si>
    <t>Current liabilities:</t>
  </si>
  <si>
    <t>Accounts payable and accrued expenses</t>
  </si>
  <si>
    <t>Accounts payable related party</t>
  </si>
  <si>
    <t>Total current liabilities</t>
  </si>
  <si>
    <t>Stockholders' equity (deficit):</t>
  </si>
  <si>
    <t>Common stock, $0.001 par value; 75,000,000 shares authorized, 2,529,680 issued and outstanding, respectively</t>
  </si>
  <si>
    <t>Additional paid-in capital</t>
  </si>
  <si>
    <t>Accumulated deficit</t>
  </si>
  <si>
    <t>Total stockholders' equity (deficit)</t>
  </si>
  <si>
    <t>Total liability and stockholders' equity (deficit)</t>
  </si>
  <si>
    <t>CONDENSED BALANCE SHEETS (Parenthetical) - $ / shares</t>
  </si>
  <si>
    <t>Stockholders' equity:</t>
  </si>
  <si>
    <t>Common stock, par value</t>
  </si>
  <si>
    <t>Common stock, authorized</t>
  </si>
  <si>
    <t>Common stock, shares issued</t>
  </si>
  <si>
    <t>Common stock, shares outstanding</t>
  </si>
  <si>
    <t>CONDENSED STATEMENT OF OPERATIONS (Unaudited) - USD ($)</t>
  </si>
  <si>
    <t>3 Months Ended</t>
  </si>
  <si>
    <t>Dec. 31, 2014</t>
  </si>
  <si>
    <t>OPERATING EXPENSES</t>
  </si>
  <si>
    <t>Professional fees</t>
  </si>
  <si>
    <t>General &amp; administrative</t>
  </si>
  <si>
    <t>Total Operating Expense</t>
  </si>
  <si>
    <t>NET LOSS</t>
  </si>
  <si>
    <t>BASIC AND DILUTED NET LOSS PER SHARE</t>
  </si>
  <si>
    <t>BASIC AND DILUTED WEIGHTED AVERAGE NUMBER OF SHARES OUTSTANDING</t>
  </si>
  <si>
    <t>CONDENSED STATEMENT OF CASH FLOWS (Unaudited) - USD ($)</t>
  </si>
  <si>
    <t>CASH FLOWS FROM OPERATING ACTIVITIES</t>
  </si>
  <si>
    <t>Net loss</t>
  </si>
  <si>
    <t>Changes in operating assets and liabilities:</t>
  </si>
  <si>
    <t>Accounts payable and accrued liabilities</t>
  </si>
  <si>
    <t>Net cash used in operating activities</t>
  </si>
  <si>
    <t>NET CHANGE IN CASH</t>
  </si>
  <si>
    <t>CASH AT BEGINNING OF PERIOD</t>
  </si>
  <si>
    <t>CASH AT END OF PERIOD</t>
  </si>
  <si>
    <t>NATURE OF OPERATIONS AND BASIS OF PRESENTATION</t>
  </si>
  <si>
    <t>Notes to Financial Statements</t>
  </si>
  <si>
    <t>Note 1 - Nature Of Operations, Basis Of Presentation And Significant Accounting Policies</t>
  </si>
  <si>
    <t>Intellisense
Solutions Inc. (the "Company") was incorporated under the laws of the State of Nevada on March 22, 2013. Since inception,
the Company has been engaged in the business of developing web portals to allow companies and individuals to engage in the purchase
and sales of vegetarian food products over the Internet. The Company currently has no significant operations. On
December 11, 2015, the Company entered into a merger agreement with Dotz Nano Ltd. ("Dotz"), a private Israeli-based
company, and Intellisense (Israel) Ltd. ("Merger Sub"), an Israeli company and direct wholly-owned subsidiary of the
Company. Pursuant to the merger agreement, the Merger Sub will merge with and into Dotz and Dotz will continue as the surviving
corporation. Dotz will be a wholly owned subsidiary of the Company and will continue to be governed by the laws of the State of
Israel. The merger agreement has not closed as of December 31, 2015 nor subsequently as of February 16, 2016, the date of this
filing (see Note 4.) Basis
of Presentation The
accompanying unaudited condensed financial statements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unaudited condensed financial statements should be read in conjunction with the audited financial
statements and notes thereto contained in the Company's Annual Report on Form 10-K as of and for the fiscal year ended March 31,
2015, as filed on June 1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t>
  </si>
  <si>
    <t>GOING CONCERN AND MANAGEMENT'S PLANS</t>
  </si>
  <si>
    <t>Note 2 - Going Concern And Management's Plans</t>
  </si>
  <si>
    <t>The
unaudited condensed financial statements contained in this quarterly report have been prepared assuming that the Company will
continue as a going concern. The Company has accumulated losses since inception through December 31, 2015 of $113,645 and have
negative working capital of $40,497 and negative cash flow from operations of $11,629 as of December 31, 2015. Presently, the
Company does not have sufficient cash resources to meet its plans in the twelve months following December 31, 2015. These factors
raise substantial doubt about the Company's ability to continueas a going concern. Since inception, the Company has financed its
activities from the sale of equity securities. The Company intends on financing its future development activities and its working
capital needs from loans and/or the sale of additional equity securities until such time that funds provided by operations are
sufficient to fund working capital requirements. There are no assurances that the Company will be able to achieve further sales
of its common stock or any other form of additional financing. The unaudited financial statements do not include any adjustments
that may be necessary should the Company be unable to continue as a going concern. The Company's continuation as a going concern
is dependent upon its ability to obtain additional financing as may be required and ultimately to attain profitability.</t>
  </si>
  <si>
    <t>RELATED PARTY TRANSACTION</t>
  </si>
  <si>
    <t>Note 3 - Related Party Transaction</t>
  </si>
  <si>
    <t>On
June 15, 2015, the Company's two officers and directors resigned and Neil Reithinger was appointed as President, Treasurer, Secretary
and a director. Mr. Reithinger is now the Company's sole director and officer. The resignations were not as a result of any disagreements
on any matter relating to the Company's operations, policies or practices. Mr. Reithinger is the Founder and President of Eventus
Advisory Group, LLC, a private, CFO-services firm, and Eventus Consulting, P.C., a registered CPA firm (collectively "Eventus").
Commencing on June 15, 2015, Eventus was engaged to provide accounting and advisory services to the Company in connection with
audit coordination, financial statement preparation and SEC filings. The Company pays customary fees for these services. During
the three and nine months ended December 31, 2015, the Company incurred fees of $4,524 and $9,519, respectively to Eventus and
$9,519 is included in related party accounts payable on the accompanying balance sheet as of December 31, 2015.</t>
  </si>
  <si>
    <t>MERGER AGREEMENT WITH DOTZ NANO LTD</t>
  </si>
  <si>
    <t>NOTE 4 - MERGER AGREEMENT WITH DOTZ NANO LTD</t>
  </si>
  <si>
    <t>As
discussed in Note 1, on December 11, 2015, the Company entered into a merger agreement with Dotz and Merger Sub. Pursuant to the
merger agreement (through a series of legal steps), the Merger Sub will merge with and into Dotz and Dotz will continue as the
surviving corporation. Dotz will be a wholly owned subsidiary of the Company and will continue to be governed by the laws of the
State of Israel. The
merger agreement is subject to a number of conditions, which includes, among other conditions: Dotz shareholder approval; Dotz
and Merger Sub receiving a Certificate of Merger from the Israeli Companies Registrar; a tax ruling from the Israel Tax Authority
on terms and conditions satisfactory to Dotz; the Company being reasonably satisfied with Dotz's financial statements; and the
Company having paid all listing fees and caused a market maker to effect the trading of its common stock on the OTCQB market.
The Company hopes to meet the closing conditions by March 31, 2016, its fiscal year end. The
merger agreement also contemplates, among other things, that the Company will: enter into an escrow agreement with certain shareholders
of Dotz, whereby such shareholders will agree not to sell any of the Merger Shares for a period of two years; elect Dr. Amiram
Bornstein, Kobi Ben-Shabat and Dr. Moti Gross as directors and Dr. Gross as Chief Executive Officer; accept the resignation of
Neil Reithinger as director and Chief Executive Officer; undergo a stock split prior to closing so that there are approximately
11,000,000 shares outstanding prior to the merger; establish a stock option plan for grant of options to acquire up to 3,950,000
shares of the Company's common stock; and enter into an employment or consulting agreement with Dr. Gross to act as Chief Executive
Officer of the Company, which will include the issuance of up to 2,500,000 shares of common stock in the event that the Company
achieves certain milestones.</t>
  </si>
  <si>
    <t>Nature Of Operations, Basis Of Presentation And Significant Accounting Policies (Policies)</t>
  </si>
  <si>
    <t>Nature Of Operations Basis Of Presentation And Significant Accounting Policies Policies</t>
  </si>
  <si>
    <t>Basis of Presentation</t>
  </si>
  <si>
    <t>The
accompanying unaudited condensed financial statements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unaudited condensed financial statements should be read in conjunction with the audited financial
statements and notes thereto contained in the Company's Annual Report on Form 10-K as of and for the fiscal year ended March 31,
2015, as filed on June 10,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t>
  </si>
  <si>
    <t>Going Concern And Management Plans (Detail Narrative) - USD ($)</t>
  </si>
  <si>
    <t>Going Concern And Management Plans Detail Narrative</t>
  </si>
  <si>
    <t>Working capital</t>
  </si>
  <si>
    <t>Cash flow from operations</t>
  </si>
  <si>
    <t>Related Party Transaction (Details Narrative) - USD ($)</t>
  </si>
  <si>
    <t>Related Party Transaction Details Narrative</t>
  </si>
  <si>
    <t>Company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774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52968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86</v>
      </c>
      <c r="B1" s="2" t="s">
        <v>1</v>
      </c>
    </row>
    <row r="2" spans="1:4">
      <c r="B2" s="2" t="s">
        <v>2</v>
      </c>
      <c r="C2" s="2" t="s">
        <v>52</v>
      </c>
      <c r="D2" s="2" t="s">
        <v>28</v>
      </c>
    </row>
    <row r="3" spans="1:4">
      <c r="A3" s="3" t="s">
        <v>87</v>
      </c>
    </row>
    <row r="4" spans="1:4">
      <c r="A4" s="4" t="s">
        <v>41</v>
      </c>
      <c r="B4" s="7" t="n">
        <v>-113645</v>
      </c>
      <c r="D4" s="7" t="n">
        <v>-66986</v>
      </c>
    </row>
    <row r="5" spans="1:4">
      <c r="A5" s="4" t="s">
        <v>88</v>
      </c>
      <c r="B5" s="6" t="n">
        <v>-40497</v>
      </c>
    </row>
    <row r="6" spans="1:4">
      <c r="A6" s="4" t="s">
        <v>89</v>
      </c>
      <c r="B6" s="7" t="n">
        <v>-11629</v>
      </c>
      <c r="C6" s="7" t="n">
        <v>-1213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r="1" spans="1:4">
      <c r="A1" s="1" t="s">
        <v>90</v>
      </c>
      <c r="B1" s="2" t="s">
        <v>51</v>
      </c>
      <c r="C1" s="2" t="s">
        <v>1</v>
      </c>
    </row>
    <row r="2" spans="1:4">
      <c r="B2" s="2" t="s">
        <v>2</v>
      </c>
      <c r="C2" s="2" t="s">
        <v>2</v>
      </c>
      <c r="D2" s="2" t="s">
        <v>52</v>
      </c>
    </row>
    <row r="3" spans="1:4">
      <c r="A3" s="3" t="s">
        <v>91</v>
      </c>
    </row>
    <row r="4" spans="1:4">
      <c r="A4" s="4" t="s">
        <v>36</v>
      </c>
      <c r="C4" s="7" t="n">
        <v>9519</v>
      </c>
      <c r="D4" s="4" t="s">
        <v>32</v>
      </c>
    </row>
    <row r="5" spans="1:4">
      <c r="A5" s="4" t="s">
        <v>92</v>
      </c>
      <c r="B5" s="7" t="n">
        <v>4524</v>
      </c>
      <c r="C5" s="7" t="n">
        <v>9519</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4</v>
      </c>
      <c r="C3" s="7" t="n">
        <v>11863</v>
      </c>
    </row>
    <row r="4" spans="1:3">
      <c r="A4" s="4" t="s">
        <v>31</v>
      </c>
      <c r="B4" s="4" t="s">
        <v>32</v>
      </c>
      <c r="C4" s="4" t="s">
        <v>32</v>
      </c>
    </row>
    <row r="5" spans="1:3">
      <c r="A5" s="4" t="s">
        <v>33</v>
      </c>
      <c r="B5" s="7" t="n">
        <v>234</v>
      </c>
      <c r="C5" s="7" t="n">
        <v>11863</v>
      </c>
    </row>
    <row r="6" spans="1:3">
      <c r="A6" s="3" t="s">
        <v>34</v>
      </c>
    </row>
    <row r="7" spans="1:3">
      <c r="A7" s="4" t="s">
        <v>35</v>
      </c>
      <c r="B7" s="6" t="n">
        <v>31212</v>
      </c>
      <c r="C7" s="7" t="n">
        <v>5701</v>
      </c>
    </row>
    <row r="8" spans="1:3">
      <c r="A8" s="4" t="s">
        <v>36</v>
      </c>
      <c r="B8" s="6" t="n">
        <v>9519</v>
      </c>
      <c r="C8" s="4" t="s">
        <v>32</v>
      </c>
    </row>
    <row r="9" spans="1:3">
      <c r="A9" s="4" t="s">
        <v>37</v>
      </c>
      <c r="B9" s="6" t="n">
        <v>40731</v>
      </c>
      <c r="C9" s="7" t="n">
        <v>5701</v>
      </c>
    </row>
    <row r="10" spans="1:3">
      <c r="A10" s="3" t="s">
        <v>38</v>
      </c>
    </row>
    <row r="11" spans="1:3">
      <c r="A11" s="4" t="s">
        <v>39</v>
      </c>
      <c r="B11" s="6" t="n">
        <v>2529</v>
      </c>
      <c r="C11" s="6" t="n">
        <v>2529</v>
      </c>
    </row>
    <row r="12" spans="1:3">
      <c r="A12" s="4" t="s">
        <v>40</v>
      </c>
      <c r="B12" s="6" t="n">
        <v>70619</v>
      </c>
      <c r="C12" s="6" t="n">
        <v>70619</v>
      </c>
    </row>
    <row r="13" spans="1:3">
      <c r="A13" s="4" t="s">
        <v>41</v>
      </c>
      <c r="B13" s="6" t="n">
        <v>-113645</v>
      </c>
      <c r="C13" s="6" t="n">
        <v>-66986</v>
      </c>
    </row>
    <row r="14" spans="1:3">
      <c r="A14" s="4" t="s">
        <v>42</v>
      </c>
      <c r="B14" s="6" t="n">
        <v>-40497</v>
      </c>
      <c r="C14" s="6" t="n">
        <v>6162</v>
      </c>
    </row>
    <row r="15" spans="1:3">
      <c r="A15" s="4" t="s">
        <v>43</v>
      </c>
      <c r="B15" s="7" t="n">
        <v>234</v>
      </c>
      <c r="C15" s="7" t="n">
        <v>118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4</v>
      </c>
      <c r="B1" s="2" t="s">
        <v>2</v>
      </c>
      <c r="C1" s="2" t="s">
        <v>28</v>
      </c>
    </row>
    <row r="2" spans="1:3">
      <c r="A2" s="3" t="s">
        <v>45</v>
      </c>
    </row>
    <row r="3" spans="1:3">
      <c r="A3" s="4" t="s">
        <v>46</v>
      </c>
      <c r="B3" s="8" t="n">
        <v>0.001</v>
      </c>
      <c r="C3" s="8" t="n">
        <v>0.001</v>
      </c>
    </row>
    <row r="4" spans="1:3">
      <c r="A4" s="4" t="s">
        <v>47</v>
      </c>
      <c r="B4" s="6" t="n">
        <v>75000000</v>
      </c>
      <c r="C4" s="6" t="n">
        <v>75000000</v>
      </c>
    </row>
    <row r="5" spans="1:3">
      <c r="A5" s="4" t="s">
        <v>48</v>
      </c>
      <c r="B5" s="6" t="n">
        <v>2529680</v>
      </c>
      <c r="C5" s="6" t="n">
        <v>2529680</v>
      </c>
    </row>
    <row r="6" spans="1:3">
      <c r="A6" s="4" t="s">
        <v>49</v>
      </c>
      <c r="B6" s="6" t="n">
        <v>2529680</v>
      </c>
      <c r="C6" s="6" t="n">
        <v>25296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8524</v>
      </c>
      <c r="C4" s="7" t="n">
        <v>3775</v>
      </c>
      <c r="D4" s="7" t="n">
        <v>41352</v>
      </c>
      <c r="E4" s="7" t="n">
        <v>11925</v>
      </c>
    </row>
    <row r="5" spans="1:5">
      <c r="A5" s="4" t="s">
        <v>55</v>
      </c>
      <c r="B5" s="6" t="n">
        <v>2894</v>
      </c>
      <c r="C5" s="6" t="n">
        <v>1035</v>
      </c>
      <c r="D5" s="6" t="n">
        <v>5307</v>
      </c>
      <c r="E5" s="6" t="n">
        <v>4886</v>
      </c>
    </row>
    <row r="6" spans="1:5">
      <c r="A6" s="4" t="s">
        <v>56</v>
      </c>
      <c r="B6" s="6" t="n">
        <v>11418</v>
      </c>
      <c r="C6" s="6" t="n">
        <v>4810</v>
      </c>
      <c r="D6" s="6" t="n">
        <v>46659</v>
      </c>
      <c r="E6" s="6" t="n">
        <v>16811</v>
      </c>
    </row>
    <row r="7" spans="1:5">
      <c r="A7" s="4" t="s">
        <v>57</v>
      </c>
      <c r="B7" s="7" t="n">
        <v>-11418</v>
      </c>
      <c r="C7" s="7" t="n">
        <v>-4810</v>
      </c>
      <c r="D7" s="7" t="n">
        <v>-46659</v>
      </c>
      <c r="E7" s="7" t="n">
        <v>-16811</v>
      </c>
    </row>
    <row r="8" spans="1:5">
      <c r="A8" s="4" t="s">
        <v>58</v>
      </c>
      <c r="B8" s="7" t="n">
        <v>0</v>
      </c>
      <c r="C8" s="7" t="n">
        <v>0</v>
      </c>
      <c r="D8" s="9" t="n">
        <v>-0.02</v>
      </c>
      <c r="E8" s="9" t="n">
        <v>-0.01</v>
      </c>
    </row>
    <row r="9" spans="1:5">
      <c r="A9" s="4" t="s">
        <v>59</v>
      </c>
      <c r="B9" s="6" t="n">
        <v>2529680</v>
      </c>
      <c r="C9" s="6" t="n">
        <v>2529680</v>
      </c>
      <c r="D9" s="6" t="n">
        <v>2529680</v>
      </c>
      <c r="E9" s="6" t="n">
        <v>2529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60</v>
      </c>
      <c r="B1" s="2" t="s">
        <v>1</v>
      </c>
    </row>
    <row r="2" spans="1:3">
      <c r="B2" s="2" t="s">
        <v>2</v>
      </c>
      <c r="C2" s="2" t="s">
        <v>52</v>
      </c>
    </row>
    <row r="3" spans="1:3">
      <c r="A3" s="3" t="s">
        <v>61</v>
      </c>
    </row>
    <row r="4" spans="1:3">
      <c r="A4" s="4" t="s">
        <v>62</v>
      </c>
      <c r="B4" s="7" t="n">
        <v>-46659</v>
      </c>
      <c r="C4" s="7" t="n">
        <v>-16811</v>
      </c>
    </row>
    <row r="5" spans="1:3">
      <c r="A5" s="3" t="s">
        <v>63</v>
      </c>
    </row>
    <row r="6" spans="1:3">
      <c r="A6" s="4" t="s">
        <v>31</v>
      </c>
      <c r="B6" s="4" t="s">
        <v>32</v>
      </c>
      <c r="C6" s="6" t="n">
        <v>999</v>
      </c>
    </row>
    <row r="7" spans="1:3">
      <c r="A7" s="4" t="s">
        <v>64</v>
      </c>
      <c r="B7" s="7" t="n">
        <v>25511</v>
      </c>
      <c r="C7" s="7" t="n">
        <v>3675</v>
      </c>
    </row>
    <row r="8" spans="1:3">
      <c r="A8" s="4" t="s">
        <v>36</v>
      </c>
      <c r="B8" s="6" t="n">
        <v>9519</v>
      </c>
      <c r="C8" s="4" t="s">
        <v>32</v>
      </c>
    </row>
    <row r="9" spans="1:3">
      <c r="A9" s="4" t="s">
        <v>65</v>
      </c>
      <c r="B9" s="6" t="n">
        <v>-11629</v>
      </c>
      <c r="C9" s="7" t="n">
        <v>-12137</v>
      </c>
    </row>
    <row r="10" spans="1:3">
      <c r="A10" s="4" t="s">
        <v>66</v>
      </c>
      <c r="B10" s="6" t="n">
        <v>-11629</v>
      </c>
      <c r="C10" s="6" t="n">
        <v>-12137</v>
      </c>
    </row>
    <row r="11" spans="1:3">
      <c r="A11" s="4" t="s">
        <v>67</v>
      </c>
      <c r="B11" s="6" t="n">
        <v>11863</v>
      </c>
      <c r="C11" s="6" t="n">
        <v>36501</v>
      </c>
    </row>
    <row r="12" spans="1:3">
      <c r="A12" s="4" t="s">
        <v>68</v>
      </c>
      <c r="B12" s="7" t="n">
        <v>234</v>
      </c>
      <c r="C12" s="7" t="n">
        <v>24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69</v>
      </c>
      <c r="B1" s="2" t="s">
        <v>1</v>
      </c>
    </row>
    <row r="2" spans="1:2">
      <c r="B2" s="2" t="s">
        <v>2</v>
      </c>
    </row>
    <row r="3" spans="1:2">
      <c r="A3" s="3" t="s">
        <v>70</v>
      </c>
    </row>
    <row r="4" spans="1:2">
      <c r="A4" s="4" t="s">
        <v>71</v>
      </c>
      <c r="B4" s="4" t="s">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73</v>
      </c>
      <c r="B1" s="2" t="s">
        <v>1</v>
      </c>
    </row>
    <row r="2" spans="1:2">
      <c r="B2" s="2" t="s">
        <v>2</v>
      </c>
    </row>
    <row r="3" spans="1:2">
      <c r="A3" s="3" t="s">
        <v>70</v>
      </c>
    </row>
    <row r="4" spans="1:2">
      <c r="A4" s="4" t="s">
        <v>74</v>
      </c>
      <c r="B4" s="4" t="s">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76</v>
      </c>
      <c r="B1" s="2" t="s">
        <v>1</v>
      </c>
    </row>
    <row r="2" spans="1:2">
      <c r="B2" s="2" t="s">
        <v>2</v>
      </c>
    </row>
    <row r="3" spans="1:2">
      <c r="A3" s="3" t="s">
        <v>70</v>
      </c>
    </row>
    <row r="4" spans="1:2">
      <c r="A4" s="4" t="s">
        <v>77</v>
      </c>
      <c r="B4" s="4" t="s">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79</v>
      </c>
      <c r="B1" s="2" t="s">
        <v>1</v>
      </c>
    </row>
    <row r="2" spans="1:2">
      <c r="B2" s="2" t="s">
        <v>2</v>
      </c>
    </row>
    <row r="3" spans="1:2">
      <c r="A3" s="3" t="s">
        <v>70</v>
      </c>
    </row>
    <row r="4" spans="1:2">
      <c r="A4" s="4" t="s">
        <v>80</v>
      </c>
      <c r="B4" s="4" t="s">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vt:lpstr>
      <vt:lpstr>CONDENSED BALANCE SHEETS (Paren</vt:lpstr>
      <vt:lpstr>CONDENSED STATEMENT OF OPERATIO</vt:lpstr>
      <vt:lpstr>CONDENSED STATEMENT OF CASH FLO</vt:lpstr>
      <vt:lpstr>NATURE OF OPERATIONS AND BASIS </vt:lpstr>
      <vt:lpstr>GOING CONCERN AND MANAGEMENT'S </vt:lpstr>
      <vt:lpstr>RELATED PARTY TRANSACTION</vt:lpstr>
      <vt:lpstr>MERGER AGREEMENT WITH DOTZ NANO</vt:lpstr>
      <vt:lpstr>Nature Of Operations, Basis Of </vt:lpstr>
      <vt:lpstr>Going Concern And Management Pl</vt:lpstr>
      <vt:lpstr>Related Party Transaction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26:32Z</dcterms:created>
  <dcterms:modified xmlns:dcterms="http://purl.org/dc/terms/" xmlns:xsi="http://www.w3.org/2001/XMLSchema-instance" xsi:type="dcterms:W3CDTF">2016-02-16T15:26:32Z</dcterms:modified>
  <dc:title xmlns:dc="http://purl.org/dc/elements/1.1/">Untitled</dc:title>
  <dc:description xmlns:dc="http://purl.org/dc/elements/1.1/"/>
  <dc:subject xmlns:dc="http://purl.org/dc/elements/1.1/"/>
  <cp:keywords/>
  <cp:category/>
</cp:coreProperties>
</file>